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sheetId="6" r:id="rId6"/>
    <s:sheet name="2. INVENTORIES" sheetId="7" r:id="rId7"/>
    <s:sheet name="3. PROPERTY AND EQUIPMENT" sheetId="8" r:id="rId8"/>
    <s:sheet name="4. DISTRIBUTION AGREEMENT RECEI" sheetId="9" r:id="rId9"/>
    <s:sheet name="5. DEBT" sheetId="10" r:id="rId10"/>
    <s:sheet name="6. STOCK BASED COMPENSATION" sheetId="11" r:id="rId11"/>
    <s:sheet name="7. INTEREST AND TAXES PAID" sheetId="12" r:id="rId12"/>
    <s:sheet name="8. OTHER INCOME" sheetId="13" r:id="rId13"/>
    <s:sheet name="9. SEGMENT REPORTING" sheetId="14" r:id="rId14"/>
    <s:sheet name="10. Subsequent Events" sheetId="15" r:id="rId15"/>
    <s:sheet name="2. INVENTORIES (Tables)" sheetId="16" r:id="rId16"/>
    <s:sheet name="3. PROPERTY AND EQUIPMENT (Tabl" sheetId="17" r:id="rId17"/>
    <s:sheet name="6. STOCK BASED COMPENSATION (Ta" sheetId="18" r:id="rId18"/>
    <s:sheet name="9. SEGMENT REPORTING (Tables)" sheetId="19" r:id="rId19"/>
    <s:sheet name="1. BASIS OF PRESENTATION (Detai" sheetId="20" r:id="rId20"/>
    <s:sheet name="2. INVENTORIES (Details)" sheetId="21" r:id="rId21"/>
    <s:sheet name="3. PROPERTY AND EQUIPMENT (Deta" sheetId="22" r:id="rId22"/>
    <s:sheet name="4. DISTRIBUTION AGREEMENT REC23" sheetId="23" r:id="rId23"/>
    <s:sheet name="5. DEBT (Details Narrative)" sheetId="24" r:id="rId24"/>
    <s:sheet name="6. STOCK BASED COMPENSATION (De" sheetId="25" r:id="rId25"/>
    <s:sheet name="6. STOCK BASED COMPENSATION (26" sheetId="26" r:id="rId26"/>
    <s:sheet name="7. INTEREST AND TAXES PAID (Det" sheetId="27" r:id="rId27"/>
    <s:sheet name="9. SEGMENT REPORTING (Details)" sheetId="28" r:id="rId28"/>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Jun. 30, 2015</t>
  </si>
  <si>
    <t>Aug. 13, 2015</t>
  </si>
  <si>
    <t>Document And Entity Information</t>
  </si>
  <si>
    <t>Entity Registrant Name</t>
  </si>
  <si>
    <t>WILLAMETTE VALLEY VINEYARD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 and cash equivalents</t>
  </si>
  <si>
    <t>Accounts receivable, net</t>
  </si>
  <si>
    <t>Inventories (Note 2)</t>
  </si>
  <si>
    <t>Prepaid expenses and other current assets</t>
  </si>
  <si>
    <t>Income tax receivable</t>
  </si>
  <si>
    <t>Total current assets</t>
  </si>
  <si>
    <t>Investment in Kore Wine Company</t>
  </si>
  <si>
    <t>Vineyard development costs, net</t>
  </si>
  <si>
    <t>Property and equipment, net (Note 3)</t>
  </si>
  <si>
    <t>Debt issuance costs, net</t>
  </si>
  <si>
    <t>TOTAL ASSETS</t>
  </si>
  <si>
    <t>CURRENT LIABILITIES</t>
  </si>
  <si>
    <t>Accounts payable</t>
  </si>
  <si>
    <t>Accrued expenses</t>
  </si>
  <si>
    <t>Current portion of note payable</t>
  </si>
  <si>
    <t>Current portion of long-term debt</t>
  </si>
  <si>
    <t>Deferred income taxes</t>
  </si>
  <si>
    <t>Current portion of deferred revenue-distribution agreement</t>
  </si>
  <si>
    <t>Unearned revenue</t>
  </si>
  <si>
    <t>Grapes payable</t>
  </si>
  <si>
    <t>Total current liabilities</t>
  </si>
  <si>
    <t>Note payable, net of current portion</t>
  </si>
  <si>
    <t>Long-term debt, net of current portion</t>
  </si>
  <si>
    <t>Deferred rent liability</t>
  </si>
  <si>
    <t>Deferred revenue-distribution agreement, net of current portion</t>
  </si>
  <si>
    <t>Deferred gain</t>
  </si>
  <si>
    <t>Total liabilities</t>
  </si>
  <si>
    <t>SHAREHOLDERS' EQUITY</t>
  </si>
  <si>
    <t>Common stock, no par value, 10,000,000 shares authorized, 5,041,177 and 4,983,206 shares issued at June 30, 2015 and December 31, 2014, respectively, 4,927,759 and 4,869,788 shares outstanding at June 30, 2015 and December 31, 2014, respectively.</t>
  </si>
  <si>
    <t>Retained earnings</t>
  </si>
  <si>
    <t>Less: Common stock held in treasury, at cost, 113,418 and 113,418 shares at June 30, 2015 and December 31, 2014, respectively</t>
  </si>
  <si>
    <t>Total shareholder's equity</t>
  </si>
  <si>
    <t>TOTAL LIABILITIES AND SHAREHOLDERS' EQUITY</t>
  </si>
  <si>
    <t>BALANCE SHEETS (Parenthetical) - $ / shares</t>
  </si>
  <si>
    <t>Common stock, par value</t>
  </si>
  <si>
    <t>Common stock, authorized shares</t>
  </si>
  <si>
    <t>Common stock, issued shares</t>
  </si>
  <si>
    <t>Common stock, outstanding shares</t>
  </si>
  <si>
    <t>Common stock held in treasury</t>
  </si>
  <si>
    <t>STATEMENTS OF OPERATIONS (unaudited) - USD ($)</t>
  </si>
  <si>
    <t>3 Months Ended</t>
  </si>
  <si>
    <t>Jun. 30, 2014</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NET INCOME</t>
  </si>
  <si>
    <t>BASIC NET INCOME PER COMMON SHARE</t>
  </si>
  <si>
    <t>DILUTED NET INCOME PER COMMON SHARE</t>
  </si>
  <si>
    <t>Weighted average number of basic common shares outstanding</t>
  </si>
  <si>
    <t>Weighted average number of diluted common shares outstanding</t>
  </si>
  <si>
    <t>STATEMENTS OF CASH FLOWS (unaudited) - USD ($)</t>
  </si>
  <si>
    <t>CASH FLOWS FROM OPERATING ACTIVITIES OF CONTINUING OPERATIONS</t>
  </si>
  <si>
    <t>Net income</t>
  </si>
  <si>
    <t>Adjustments to reconcile net income to net cash: from operating activities</t>
  </si>
  <si>
    <t>Depreciation and amortization</t>
  </si>
  <si>
    <t>Stock based compensation expense</t>
  </si>
  <si>
    <t>Deferred revenue-distribution agreement</t>
  </si>
  <si>
    <t>Change in operating assets and liabilities:</t>
  </si>
  <si>
    <t>Accounts receivable</t>
  </si>
  <si>
    <t>Inventories</t>
  </si>
  <si>
    <t>Income taxes receivable</t>
  </si>
  <si>
    <t>Income taxes payable</t>
  </si>
  <si>
    <t>Net cash from operating activities</t>
  </si>
  <si>
    <t>CASH FLOWS FROM INVESTING ACTIVITIES OF CONTINUING OPERATIONS</t>
  </si>
  <si>
    <t>Additions to vineyard development costs</t>
  </si>
  <si>
    <t>Additions to property and equipment</t>
  </si>
  <si>
    <t>Net cash from investing activities</t>
  </si>
  <si>
    <t>CASH FLOWS FROM FINANCING ACTIVITIES OF CONTINUING OPERATIONS</t>
  </si>
  <si>
    <t>Proceeds from installment note for property purchase</t>
  </si>
  <si>
    <t>Proceeds from long-term debt held as restricted cash</t>
  </si>
  <si>
    <t>Payments on long-term debt</t>
  </si>
  <si>
    <t>Proceeds from exercise of stock options</t>
  </si>
  <si>
    <t>Net cash from financing activities</t>
  </si>
  <si>
    <t>NET CHANGE IN CASH AND CASH EQUIVALENTS</t>
  </si>
  <si>
    <t>CASH AND CASH EQUIVALENTS, beginning of period</t>
  </si>
  <si>
    <t>CASH AND CASH EQUIVALENTS, end of quarter</t>
  </si>
  <si>
    <t>NON-CASH INVESTING AND FINANCING ACTIVITIES</t>
  </si>
  <si>
    <t>Purchases of property and equipment and vineyard development costs included in accounts payable</t>
  </si>
  <si>
    <t>1. BASIS OF PRESENTATION</t>
  </si>
  <si>
    <t>Accounting Policies [Abstract]</t>
  </si>
  <si>
    <t>NOTE 1. BASIS OF PRESENTATION</t>
  </si>
  <si>
    <t>The accompanying unaudited interim financial statements as of June
30, 2015 and for the three and six months ended June 30, 2015 and 2014 have been prepared in conformity with accounting principles
generally accepted in the United States (GAAP) for interim financial statements. The financial information as of
December 31, 2014 is derived from the audited financial statements presented in the Willamette Valley Vineyards, Inc. (the Company)
Annual Report on Form 10-K for the year ended December 31, 2014.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financial statements should be read in conjunction with the Companys audited financial statements for the year
ended December 31, 2014, as presented in the Companys Annual Report on Form 10-K. Operating results for the three and six months ended June 30, 2015
are not necessarily indicative of the results that may be expected for the entire year ending December 31, 2015, or any portion
thereof. The Companys revenues include direct-to-consumer sales and
national sales to distributors. These sales channels utilize shared resources for production, selling and distribution. Basic earnings per share are computed based on the weighted-average
number of common shares outstanding each period. Diluted earnings per share are computed using the weighted average number of shares
of common stock and potentially dilutive common shares outstanding during the period. Potentially dilutive shares from
stock options and other instruments are excluded from the computation when their effect is anti-dilutive. At June 30, 2015 and
2014, potentially dilutive shares of 0 and 0, respectively, were excluded from the computation as their effect would be anti-dilutive. 74,602
and 86,362 potentially dilutive shares are included in the computation of dilutive earnings per share for the three month periods
ended June 30, 2015 and 2014, respectively. 69,665 and 91,603 potentially dilutive shares are included in the computation
of dilutive earnings per share for the six month periods ended June 30, 2015 and 2014, respectively.</t>
  </si>
  <si>
    <t>2. INVENTORIES</t>
  </si>
  <si>
    <t>Inventory Disclosure [Abstract]</t>
  </si>
  <si>
    <t>NOTE 2. INVENTORIES</t>
  </si>
  <si>
    <t xml:space="preserve">The Companys inventories, by major classification, are summarized
as follows, as of the dates shown:
June 30, 2015 December 31, 2014
Winemaking and packaging materials $ 883,625 $ 629,841
Work-in-process (costs relating to
unprocessed and/or unbottled wine products) 3,940,410 4,796,223
Finished goods (bottled wine and related products) 4,367,708 4,484,506
Current inventories $ 9,191,743 $ 9,910,570 </t>
  </si>
  <si>
    <t>3. PROPERTY AND EQUIPMENT</t>
  </si>
  <si>
    <t>Property, Plant and Equipment [Abstract]</t>
  </si>
  <si>
    <t>NOTE 3. PROPERTY AND EQUIPMENT</t>
  </si>
  <si>
    <t xml:space="preserve">The Companys property and equipment consists of the following,
as of the dates shown:
June 30, 2015 December 31, 2014
Construction in progress $ 38,175 $ 69,588
Land, improvements and other buildings 5,089,472 3,622,434
Winery building and hospitality center 13,704,927 13,566,863
Equipment 8,670,146 8,256,983
27,502,720 25,515,868
Accumulated depreciation (11,070,187 ) (10,477,209 )
$ 16,432,533 $ 15,038,659 </t>
  </si>
  <si>
    <t>4. DISTRIBUTION AGREEMENT RECEIVABLE AND DEFERRED REVENUE</t>
  </si>
  <si>
    <t>Deferred Revenue Disclosure [Abstract]</t>
  </si>
  <si>
    <t>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agreed to compensate Willamette Valley Vineyards for ongoing Oregon sales and branding efforts. As a result, the Company
was due to receive $250,000 per year starting on September 2011 for each of the next four years for a total of $1,000,000. In October
of 2014, the Company received payment of the final $250,000 under this agreement. The total amount of $1,000,000 received
by the Company related to this agreement is being recognized as revenue on a straight line basis over the seven year life of the
agreement. For the three months ended June 30, 2015 and 2014, the Company has recognized revenue related to this agreement in the
amount of $35,715 and $35,715, respectively, recorded to other income. For the six months ended June 30, 2015 and 2014,
the Company has recognized revenue related to this agreement in the amount of $71,430 and $71,430, respectively, recorded to other
income.</t>
  </si>
  <si>
    <t>5. DEBT</t>
  </si>
  <si>
    <t>Debt Disclosure [Abstract]</t>
  </si>
  <si>
    <t>NOTE 5. LONG TERM DEBT</t>
  </si>
  <si>
    <t>Line of Credit Facility  The line of credit agreement includes various covenants, which among
other things, require the Company to maintain minimum amounts of tangible net worth, debt/worth ratio, and debt service coverage
as defined. As of June 30, 2015, the Company was in compliance with these financial covenants. Note payable Long Term Debt</t>
  </si>
  <si>
    <t>6. STOCK BASED COMPENSATION</t>
  </si>
  <si>
    <t>Equity [Abstract]</t>
  </si>
  <si>
    <t>NOTE 6. STOCK BASED COMPENSATION</t>
  </si>
  <si>
    <t>The Company has a stock incentive plan, originally created in 1992,
and most recently amended in 2001. No additional grants may be made under the plan. All stock options have
an exercise price that is equal to the fair market value of the Companys stock on the date the options were granted. Administration
of the plan, including determination of the number, term, and type of options to be granted, lies with the Board of Directors or
a duly authorized committee of the Board of Directors. Options were generally granted based on employee performance
with vesting periods ranging from date of grant to seven years. At the date of the grant, the maximum term before expiration
is ten years. The following table presents information related to the value of
outstanding stock options for the period shown:
Three months ended Six months ended
June 30, 2015 June 30, 2015
Weighted Average Exercise Weighted Average Exercise
Shares Price Shares Price
Outstanding at beginning of period 192,971 $ 3.72 222,971 $ 3.79
Granted - - - -
Exercised (27,971 ) 4.24 (57,971 ) 4.24
Forfeited - - - -
Outstanding at end of period 165,000 $ 3.64 165,000 $ 3.64 At June 30, 2015, the Company had 34,000 unvested stock options with
associated unrecognized compensation cost of $5,222 that will be recognized over a weighted-average period of 1.24 years. The
intrinsic value of the 131,000 stock options exercisable at June 30, 2015 was $414,660. Stock options exercised during the three months ended June 30, 2015
and 2014 were 27,971 and 8,000, respectively. Stock options exercised during the six months ended June 30, 2015 and
2014 were 57,971 and 15,200, respectively.</t>
  </si>
  <si>
    <t>7. INTEREST AND TAXES PAID</t>
  </si>
  <si>
    <t>Other Income and Expenses [Abstract]</t>
  </si>
  <si>
    <t>NOTE 7. INTEREST AND TAXES PAID</t>
  </si>
  <si>
    <t>Income taxes Interest</t>
  </si>
  <si>
    <t>8. OTHER INCOME</t>
  </si>
  <si>
    <t>On March 10, 2014 the Company experienced an inadvertent spillage
of approximately 29,000 gallons of bulk wine during a filtration process. Subsequent to this loss, the Company filed an insurance
claim with its carrier and received a partial settlement of $75,000 during the three months ended March 31, 2014 which, net
of wine cost of $49,687, resulted in $25,313 being recorded to other income for the three months ended March 31, 2014. During
the three months ended June 30, 2014, the Company received a second settlement payment of $65,930 which was recorded in other income.
In July of 2014, the Company received a final payment of $88,792, net of a $2,500 deductible, which was recorded as a receivable
at June 30, 2014. For the three months ended June 30, 2014, Other Income includes $154,722 related to this insurance
settlement. For the six months ended June 30, 2014, Other Income includes $180,035 related to this insurance settlement.</t>
  </si>
  <si>
    <t>9. SEGMENT REPORTING</t>
  </si>
  <si>
    <t>Segment Reporting [Abstract]</t>
  </si>
  <si>
    <t>NOTE 9. SEGMENT REPORTING</t>
  </si>
  <si>
    <t xml:space="preserve">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and six month periods ending June
30, 2015 and 2014. Sales figures are net of related excise taxes.
Three Months Ended June 30,
Direct Sales Distributor Sales Total
2015 2014 2015 2014 2015 2014
Sales, net $ 1,926,021 $ 1,375,119 $ 2,795,133 $ 2,318,293 $ 4,721,154 $ 3,693,412
Cost of Sales 608,276 382,562 1,353,225 1,070,086 1,961,501 1,452,648
Gross Margin 1,317,745 992,557 1,441,908 1,248,207 2,759,653 2,240,764
Selling Expenses 758,364 578,846 404,825 324,416 1,163,189 903,262
Contribution Margin $ 559,381 $ 413,711 $ 1,037,083 $ 923,791 $ 1,596,464 $ 1,337,502
Percent of Sales 40.8% 37.2% 59.2% 62.8% 100.0% 100.0%
Six Months Ended June 30,
Direct Sales Distributor Sales Total
2015 2014 2015 2014 2015 2014
Sales, net $ 3,382,585 $ 2,318,770 $ 5,251,070 $ 4,346,521 $ 8,633,655 $ 6,665,291
Cost of Sales 1,014,417 628,409 2,555,551 2,074,129 3,569,968 2,702,538
Gross Margin 2,368,168 1,690,361 2,695,519 2,272,392 5,063,687 3,962,753
Selling Expenses 1,428,605 1,095,139 801,243 623,555 2,229,848 1,718,694
Contribution Margin $ 939,563 $ 595,222 $ 1,894,276 $ 1,648,837 $ 2,833,839 $ 2,244,059
Percent of Sales 39.2% 34.8% 60.8% 65.2% 100.0% 100.0% Direct sales include $391,563 and $197,760 of bulk wine sales in
the three months ended June 30, 2015 and 2014, respectively. Direct sales include $639,701 and $197,760 of bulk wine sales in the
six months ended June 30, 2015 and 2014, respectively. </t>
  </si>
  <si>
    <t>10. Subsequent Events</t>
  </si>
  <si>
    <t>Subsequent Events [Abstract]</t>
  </si>
  <si>
    <t>NOTE 10. SUBSEQUENT EVENTS</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 In July of 2015 the Board of Directors approved a program to repurchase
common stock of the Company. Under previous board action the Company had maintained a stock repurchase program which
resulted in 113,418 shares of common stock repurchased for $425,102. Due to market pricing exceeding repurchase limitations
under the plan, that program has been inactive since August 2013. Under the July 2015 board action, the previous plan
is terminated and unused funds from the previous plan will be combined with cash from the Company to fund a plan to repurchase
up to $250,000 of common stock through the open market. This plan is intended to remain in place until all funding for
the plan is depleted or the plan is expanded or terminated by the Board of Directors. In August 2015, the Company
commenced a public offering of our Series A Redeemable Preferred Stock pursuant to a registration statement filed with the Securities
and Exchange Commission. The Company is also registering this transaction with the securities authorities of the States of
Oregon and Washington. Information concerning this offering can be obtained by reading the Companys S-3 filings
regarding this offering, including all amendments, attachments and exhibits.</t>
  </si>
  <si>
    <t>2. INVENTORIES (Tables)</t>
  </si>
  <si>
    <t>Inventories Tables</t>
  </si>
  <si>
    <t xml:space="preserve">June 30, 2015 December 31, 2014
Winemaking and packaging materials $ 883,625 $ 629,841
Work-in-process (costs relating to
unprocessed and/or unbottled wine products) 3,940,410 4,796,223
Finished goods (bottled wine and related products) 4,367,708 4,484,506
Current inventories $ 9,191,743 $ 9,910,570 </t>
  </si>
  <si>
    <t>3. PROPERTY AND EQUIPMENT (Tables)</t>
  </si>
  <si>
    <t>Property And Equipment Tables</t>
  </si>
  <si>
    <t>Property and Equipment</t>
  </si>
  <si>
    <t xml:space="preserve">June 30, 2015 December 31, 2014
Construction in progress $ 38,175 $ 69,588
Land, improvements and other buildings 5,089,472 3,622,434
Winery building and hospitality center 13,704,927 13,566,863
Equipment 8,670,146 8,256,983
27,502,720 25,515,868
Accumulated depreciation (11,070,187 ) (10,477,209 )
$ 16,432,533 $ 15,038,659 </t>
  </si>
  <si>
    <t>6. STOCK BASED COMPENSATION (Tables)</t>
  </si>
  <si>
    <t>Stock Based Compensation Tables</t>
  </si>
  <si>
    <t>Value of outstanding stock options</t>
  </si>
  <si>
    <t xml:space="preserve">Three months ended Six months ended
June 30, 2015 June 30, 2015
Weighted Average Exercise Weighted Average Exercise
Shares Price Shares Price
Outstanding at beginning of period 192,971 $ 3.72 222,971 $ 3.79
Granted - - - -
Exercised (27,971 ) 4.24 (57,971 ) 4.24
Forfeited - - - -
Outstanding at end of period 165,000 $ 3.64 165,000 $ 3.64 </t>
  </si>
  <si>
    <t>9. SEGMENT REPORTING (Tables)</t>
  </si>
  <si>
    <t>Segment Reporting Tables</t>
  </si>
  <si>
    <t>SEGMENT REPORTING</t>
  </si>
  <si>
    <t>Three Months Ended June 30,
Direct Sales Distributor Sales Total
2015 2014 2015 2014 2015 2014
Sales, net $ 1,926,021 $ 1,375,119 $ 2,795,133 $ 2,318,293 $ 4,721,154 $ 3,693,412
Cost of Sales 608,276 382,562 1,353,225 1,070,086 1,961,501 1,452,648
Gross Margin 1,317,745 992,557 1,441,908 1,248,207 2,759,653 2,240,764
Selling Expenses 758,364 578,846 404,825 324,416 1,163,189 903,262
Contribution Margin $ 559,381 $ 413,711 $ 1,037,083 $ 923,791 $ 1,596,464 $ 1,337,502
Percent of Sales 40.8% 37.2% 59.2% 62.8% 100.0% 100.0%
Six Months Ended June 30,
Direct Sales Distributor Sales Total
2015 2014 2015 2014 2015 2014
Sales, net $ 3,382,585 $ 2,318,770 $ 5,251,070 $ 4,346,521 $ 8,633,655 $ 6,665,291
Cost of Sales 1,014,417 628,409 2,555,551 2,074,129 3,569,968 2,702,538
Gross Margin 2,368,168 1,690,361 2,695,519 2,272,392 5,063,687 3,962,753
Selling Expenses 1,428,605 1,095,139 801,243 623,555 2,229,848 1,718,694
Contribution Margin $ 939,563 $ 595,222 $ 1,894,276 $ 1,648,837 $ 2,833,839 $ 2,244,059
Percent of Sales 39.2% 34.8% 60.8% 65.2% 100.0% 100.0%</t>
  </si>
  <si>
    <t>1. BASIS OF PRESENTATION (Details Narrative) - shares</t>
  </si>
  <si>
    <t>Basis Of Presentation Details Narrative</t>
  </si>
  <si>
    <t>Dilutive Securities included in computation of earnings per share</t>
  </si>
  <si>
    <t>2. INVENTORIES (Details) - USD ($)</t>
  </si>
  <si>
    <t>Winemaking and packaging materials</t>
  </si>
  <si>
    <t>Work-in-progress (costs relating to unprocessed and/or unbottled wine products)</t>
  </si>
  <si>
    <t>Finished goods (bottled wine and related products)</t>
  </si>
  <si>
    <t>Current inventories</t>
  </si>
  <si>
    <t>3. PROPERTY AND EQUIPMENT (Details) - USD ($)</t>
  </si>
  <si>
    <t>Construction in progress</t>
  </si>
  <si>
    <t>Land, improvements and other buildings</t>
  </si>
  <si>
    <t>Winery building and hospitality center</t>
  </si>
  <si>
    <t>Equipment</t>
  </si>
  <si>
    <t>Total Property and Equipment</t>
  </si>
  <si>
    <t>Accumulated depreciation</t>
  </si>
  <si>
    <t>Net Property and Equipment</t>
  </si>
  <si>
    <t>4. DISTRIBUTION AGREEMENT RECEIVABLE AND DEFERRED REVENUE (Details Narrative) - USD ($)</t>
  </si>
  <si>
    <t>Distribution Agreement Receivable And Deferred Revenue Details Narrative</t>
  </si>
  <si>
    <t>Distribution agreement receivable, revenue recognized during period</t>
  </si>
  <si>
    <t>5. DEBT (Details Narrative) - USD ($)</t>
  </si>
  <si>
    <t>Umpqua</t>
  </si>
  <si>
    <t>Debt Instrument [Line Items]</t>
  </si>
  <si>
    <t>Aggregate Outstanding Balance</t>
  </si>
  <si>
    <t>Interest rate minimum</t>
  </si>
  <si>
    <t>3.25%</t>
  </si>
  <si>
    <t>Walla Walla</t>
  </si>
  <si>
    <t>FarmCreditServicesMember</t>
  </si>
  <si>
    <t>Monthly Minimum Payments</t>
  </si>
  <si>
    <t>4.75%</t>
  </si>
  <si>
    <t>Interest rate maximum</t>
  </si>
  <si>
    <t>6.70%</t>
  </si>
  <si>
    <t>6. STOCK BASED COMPENSATION (Details) - $ / shares</t>
  </si>
  <si>
    <t>Number of options</t>
  </si>
  <si>
    <t>Outstanding at beginning of period</t>
  </si>
  <si>
    <t>Granted</t>
  </si>
  <si>
    <t>Exercised</t>
  </si>
  <si>
    <t>Forfeited</t>
  </si>
  <si>
    <t>Outstanding at end of period</t>
  </si>
  <si>
    <t>Weighted average Price</t>
  </si>
  <si>
    <t>6. STOCK BASED COMPENSATION (Details Narrative) - USD ($)</t>
  </si>
  <si>
    <t>Stock Based Compensation Details Narrative</t>
  </si>
  <si>
    <t>Unrecognized compensation cost</t>
  </si>
  <si>
    <t>Compensation expense related to stock options</t>
  </si>
  <si>
    <t>Stock options exercised</t>
  </si>
  <si>
    <t>7. INTEREST AND TAXES PAID (Details Narrative) - USD ($)</t>
  </si>
  <si>
    <t>Interest And Taxes Paid Details Narrative</t>
  </si>
  <si>
    <t>Income taxes</t>
  </si>
  <si>
    <t>Interest Paid</t>
  </si>
  <si>
    <t>9. SEGMENT REPORTING (Details) - USD ($)</t>
  </si>
  <si>
    <t>Sales, net</t>
  </si>
  <si>
    <t>Cost of Sales</t>
  </si>
  <si>
    <t>Gross Margin</t>
  </si>
  <si>
    <t>Selling Expenses</t>
  </si>
  <si>
    <t>Contribution Margin</t>
  </si>
  <si>
    <t>Percent of Sales</t>
  </si>
  <si>
    <t>100.00%</t>
  </si>
  <si>
    <t>Direct Sales</t>
  </si>
  <si>
    <t>40.80%</t>
  </si>
  <si>
    <t>37.20%</t>
  </si>
  <si>
    <t>39.20%</t>
  </si>
  <si>
    <t>34.80%</t>
  </si>
  <si>
    <t>Distributor Sales</t>
  </si>
  <si>
    <t>59.20%</t>
  </si>
  <si>
    <t>62.80%</t>
  </si>
  <si>
    <t>60.80%</t>
  </si>
  <si>
    <t>65.20%</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3887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4981759</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2"/>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4</v>
      </c>
      <c r="B1" t="s" s="2">
        <v>1</v>
      </c>
    </row>
    <row r="2" spans="1:2">
      <c r="B2" t="s" s="2">
        <v>2</v>
      </c>
    </row>
    <row r="3" spans="1:2">
      <c r="A3" t="s" s="3">
        <v>141</v>
      </c>
    </row>
    <row r="4" spans="1:2">
      <c r="A4" t="s" s="4">
        <v>144</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4</v>
      </c>
      <c r="B1" t="s" s="2">
        <v>1</v>
      </c>
    </row>
    <row r="2" spans="1:2">
      <c r="B2" t="s" s="2">
        <v>2</v>
      </c>
    </row>
    <row r="3" spans="1:2">
      <c r="A3" t="s" s="3">
        <v>155</v>
      </c>
    </row>
    <row r="4" spans="1:2">
      <c r="A4" t="s" s="4">
        <v>98</v>
      </c>
      <c r="B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18109</v>
      </c>
      <c r="C3" t="n" s="7">
        <v>519761</v>
      </c>
    </row>
    <row r="4" spans="1:3">
      <c r="A4" t="s" s="4">
        <v>31</v>
      </c>
      <c r="B4" t="n" s="5">
        <v>1266975</v>
      </c>
      <c r="C4" t="n" s="5">
        <v>1612124</v>
      </c>
    </row>
    <row r="5" spans="1:3">
      <c r="A5" t="s" s="4">
        <v>32</v>
      </c>
      <c r="B5" t="n" s="5">
        <v>9191743</v>
      </c>
      <c r="C5" t="n" s="5">
        <v>9910570</v>
      </c>
    </row>
    <row r="6" spans="1:3">
      <c r="A6" t="s" s="4">
        <v>33</v>
      </c>
      <c r="B6" t="n" s="5">
        <v>287763</v>
      </c>
      <c r="C6" t="n" s="5">
        <v>150024</v>
      </c>
    </row>
    <row r="7" spans="1:3">
      <c r="A7" t="s" s="4">
        <v>34</v>
      </c>
      <c r="B7" t="n" s="5">
        <v>81568</v>
      </c>
      <c r="C7" t="n" s="5">
        <v>323014</v>
      </c>
    </row>
    <row r="8" spans="1:3">
      <c r="A8" t="s" s="4">
        <v>35</v>
      </c>
      <c r="B8" t="n" s="5">
        <v>11446158</v>
      </c>
      <c r="C8" t="n" s="5">
        <v>12515493</v>
      </c>
    </row>
    <row r="9" spans="1:3">
      <c r="A9" t="s" s="4">
        <v>36</v>
      </c>
      <c r="B9" t="n" s="5">
        <v>60000</v>
      </c>
      <c r="C9" t="n" s="5">
        <v>0</v>
      </c>
    </row>
    <row r="10" spans="1:3">
      <c r="A10" t="s" s="4">
        <v>37</v>
      </c>
      <c r="B10" t="n" s="5">
        <v>3138624</v>
      </c>
      <c r="C10" t="n" s="5">
        <v>3368545</v>
      </c>
    </row>
    <row r="11" spans="1:3">
      <c r="A11" t="s" s="4">
        <v>38</v>
      </c>
      <c r="B11" t="n" s="5">
        <v>16432533</v>
      </c>
      <c r="C11" t="n" s="5">
        <v>15038659</v>
      </c>
    </row>
    <row r="12" spans="1:3">
      <c r="A12" t="s" s="4">
        <v>39</v>
      </c>
      <c r="B12" t="n" s="5">
        <v>52413</v>
      </c>
      <c r="C12" t="n" s="5">
        <v>54604</v>
      </c>
    </row>
    <row r="13" spans="1:3">
      <c r="A13" t="s" s="4">
        <v>40</v>
      </c>
      <c r="B13" t="n" s="5">
        <v>31129728</v>
      </c>
      <c r="C13" t="n" s="5">
        <v>30977301</v>
      </c>
    </row>
    <row r="14" spans="1:3">
      <c r="A14" t="s" s="3">
        <v>41</v>
      </c>
    </row>
    <row r="15" spans="1:3">
      <c r="A15" t="s" s="4">
        <v>42</v>
      </c>
      <c r="B15" t="n" s="5">
        <v>231022</v>
      </c>
      <c r="C15" t="n" s="5">
        <v>742024</v>
      </c>
    </row>
    <row r="16" spans="1:3">
      <c r="A16" t="s" s="4">
        <v>43</v>
      </c>
      <c r="B16" t="n" s="5">
        <v>580988</v>
      </c>
      <c r="C16" t="n" s="5">
        <v>551587</v>
      </c>
    </row>
    <row r="17" spans="1:3">
      <c r="A17" t="s" s="4">
        <v>44</v>
      </c>
      <c r="B17" t="n" s="5">
        <v>245417</v>
      </c>
      <c r="C17" t="n" s="5">
        <v>0</v>
      </c>
    </row>
    <row r="18" spans="1:3">
      <c r="A18" t="s" s="4">
        <v>45</v>
      </c>
      <c r="B18" t="n" s="5">
        <v>338561</v>
      </c>
      <c r="C18" t="n" s="5">
        <v>329255</v>
      </c>
    </row>
    <row r="19" spans="1:3">
      <c r="A19" t="s" s="4">
        <v>46</v>
      </c>
      <c r="B19" t="n" s="5">
        <v>206000</v>
      </c>
      <c r="C19" t="n" s="5">
        <v>206000</v>
      </c>
    </row>
    <row r="20" spans="1:3">
      <c r="A20" t="s" s="4">
        <v>47</v>
      </c>
      <c r="B20" t="n" s="5">
        <v>142857</v>
      </c>
      <c r="C20" t="n" s="5">
        <v>142857</v>
      </c>
    </row>
    <row r="21" spans="1:3">
      <c r="A21" t="s" s="4">
        <v>48</v>
      </c>
      <c r="B21" t="n" s="5">
        <v>57431</v>
      </c>
      <c r="C21" t="n" s="5">
        <v>34435</v>
      </c>
    </row>
    <row r="22" spans="1:3">
      <c r="A22" t="s" s="4">
        <v>49</v>
      </c>
      <c r="B22" t="n" s="5">
        <v>0</v>
      </c>
      <c r="C22" t="n" s="5">
        <v>698851</v>
      </c>
    </row>
    <row r="23" spans="1:3">
      <c r="A23" t="s" s="4">
        <v>50</v>
      </c>
      <c r="B23" t="n" s="5">
        <v>1802276</v>
      </c>
      <c r="C23" t="n" s="5">
        <v>2705009</v>
      </c>
    </row>
    <row r="24" spans="1:3">
      <c r="A24" t="s" s="4">
        <v>51</v>
      </c>
      <c r="B24" t="n" s="5">
        <v>245417</v>
      </c>
      <c r="C24" t="n" s="5">
        <v>0</v>
      </c>
    </row>
    <row r="25" spans="1:3">
      <c r="A25" t="s" s="4">
        <v>52</v>
      </c>
      <c r="B25" t="n" s="5">
        <v>5001068</v>
      </c>
      <c r="C25" t="n" s="5">
        <v>5173039</v>
      </c>
    </row>
    <row r="26" spans="1:3">
      <c r="A26" t="s" s="4">
        <v>53</v>
      </c>
      <c r="B26" t="n" s="5">
        <v>152226</v>
      </c>
      <c r="C26" t="n" s="5">
        <v>163696</v>
      </c>
    </row>
    <row r="27" spans="1:3">
      <c r="A27" t="s" s="4">
        <v>54</v>
      </c>
      <c r="B27" t="n" s="5">
        <v>309513</v>
      </c>
      <c r="C27" t="n" s="5">
        <v>380943</v>
      </c>
    </row>
    <row r="28" spans="1:3">
      <c r="A28" t="s" s="4">
        <v>55</v>
      </c>
      <c r="B28" t="n" s="5">
        <v>137314</v>
      </c>
      <c r="C28" t="n" s="5">
        <v>153362</v>
      </c>
    </row>
    <row r="29" spans="1:3">
      <c r="A29" t="s" s="4">
        <v>46</v>
      </c>
      <c r="B29" t="n" s="5">
        <v>1211000</v>
      </c>
      <c r="C29" t="n" s="5">
        <v>1211000</v>
      </c>
    </row>
    <row r="30" spans="1:3">
      <c r="A30" t="s" s="4">
        <v>56</v>
      </c>
      <c r="B30" t="n" s="5">
        <v>8858814</v>
      </c>
      <c r="C30" t="n" s="5">
        <v>9787049</v>
      </c>
    </row>
    <row r="31" spans="1:3">
      <c r="A31" t="s" s="3">
        <v>57</v>
      </c>
    </row>
    <row r="32" spans="1:3">
      <c r="A32" t="s" s="4">
        <v>58</v>
      </c>
      <c r="B32" t="n" s="5">
        <v>9282932</v>
      </c>
      <c r="C32" t="n" s="5">
        <v>9026739</v>
      </c>
    </row>
    <row r="33" spans="1:3">
      <c r="A33" t="s" s="4">
        <v>59</v>
      </c>
      <c r="B33" t="n" s="5">
        <v>13413084</v>
      </c>
      <c r="C33" t="n" s="5">
        <v>12588615</v>
      </c>
    </row>
    <row r="34" spans="1:3">
      <c r="A34" t="s" s="4">
        <v>60</v>
      </c>
      <c r="B34" t="n" s="5">
        <v>-425102</v>
      </c>
      <c r="C34" t="n" s="5">
        <v>-425102</v>
      </c>
    </row>
    <row r="35" spans="1:3">
      <c r="A35" t="s" s="4">
        <v>61</v>
      </c>
      <c r="B35" t="n" s="5">
        <v>22270914</v>
      </c>
      <c r="C35" t="n" s="5">
        <v>21190252</v>
      </c>
    </row>
    <row r="36" spans="1:3">
      <c r="A36" t="s" s="4">
        <v>62</v>
      </c>
      <c r="B36" t="n" s="7">
        <v>31129728</v>
      </c>
      <c r="C36" t="n" s="7">
        <v>30977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169</v>
      </c>
      <c r="B1" t="s" s="2">
        <v>70</v>
      </c>
      <c r="D1" t="s" s="2">
        <v>1</v>
      </c>
    </row>
    <row r="2" spans="1:5">
      <c r="B2" t="s" s="2">
        <v>2</v>
      </c>
      <c r="C2" t="s" s="2">
        <v>71</v>
      </c>
      <c r="D2" t="s" s="2">
        <v>2</v>
      </c>
      <c r="E2" t="s" s="2">
        <v>71</v>
      </c>
    </row>
    <row r="3" spans="1:5">
      <c r="A3" t="s" s="3">
        <v>170</v>
      </c>
    </row>
    <row r="4" spans="1:5">
      <c r="A4" t="s" s="4">
        <v>171</v>
      </c>
      <c r="B4" t="n" s="5">
        <v>74602</v>
      </c>
      <c r="C4" t="n" s="5">
        <v>86362</v>
      </c>
      <c r="D4" t="n" s="5">
        <v>69665</v>
      </c>
      <c r="E4" t="n" s="5">
        <v>916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2</v>
      </c>
      <c r="B1" t="s" s="2">
        <v>2</v>
      </c>
      <c r="C1" t="s" s="2">
        <v>28</v>
      </c>
    </row>
    <row r="2" spans="1:3">
      <c r="A2" t="s" s="3">
        <v>122</v>
      </c>
    </row>
    <row r="3" spans="1:3">
      <c r="A3" t="s" s="4">
        <v>173</v>
      </c>
      <c r="B3" t="n" s="7">
        <v>883625</v>
      </c>
      <c r="C3" t="n" s="7">
        <v>629841</v>
      </c>
    </row>
    <row r="4" spans="1:3">
      <c r="A4" t="s" s="4">
        <v>174</v>
      </c>
      <c r="B4" t="n" s="5">
        <v>3940410</v>
      </c>
      <c r="C4" t="n" s="5">
        <v>4796223</v>
      </c>
    </row>
    <row r="5" spans="1:3">
      <c r="A5" t="s" s="4">
        <v>175</v>
      </c>
      <c r="B5" t="n" s="5">
        <v>4367708</v>
      </c>
      <c r="C5" t="n" s="5">
        <v>4484506</v>
      </c>
    </row>
    <row r="6" spans="1:3">
      <c r="A6" t="s" s="4">
        <v>176</v>
      </c>
      <c r="B6" t="n" s="7">
        <v>9191743</v>
      </c>
      <c r="C6" t="n" s="7">
        <v>99105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177</v>
      </c>
      <c r="B1" t="s" s="2">
        <v>2</v>
      </c>
      <c r="C1" t="s" s="2">
        <v>28</v>
      </c>
    </row>
    <row r="2" spans="1:3">
      <c r="A2" t="s" s="3">
        <v>126</v>
      </c>
    </row>
    <row r="3" spans="1:3">
      <c r="A3" t="s" s="4">
        <v>178</v>
      </c>
      <c r="B3" t="n" s="7">
        <v>38175</v>
      </c>
      <c r="C3" t="n" s="7">
        <v>69588</v>
      </c>
    </row>
    <row r="4" spans="1:3">
      <c r="A4" t="s" s="4">
        <v>179</v>
      </c>
      <c r="B4" t="n" s="5">
        <v>5089472</v>
      </c>
      <c r="C4" t="n" s="5">
        <v>3622434</v>
      </c>
    </row>
    <row r="5" spans="1:3">
      <c r="A5" t="s" s="4">
        <v>180</v>
      </c>
      <c r="B5" t="n" s="5">
        <v>13704927</v>
      </c>
      <c r="C5" t="n" s="5">
        <v>13566863</v>
      </c>
    </row>
    <row r="6" spans="1:3">
      <c r="A6" t="s" s="4">
        <v>181</v>
      </c>
      <c r="B6" t="n" s="5">
        <v>8670146</v>
      </c>
      <c r="C6" t="n" s="5">
        <v>8256983</v>
      </c>
    </row>
    <row r="7" spans="1:3">
      <c r="A7" t="s" s="4">
        <v>182</v>
      </c>
      <c r="B7" t="n" s="5">
        <v>27502720</v>
      </c>
      <c r="C7" t="n" s="5">
        <v>25515868</v>
      </c>
    </row>
    <row r="8" spans="1:3">
      <c r="A8" t="s" s="4">
        <v>183</v>
      </c>
      <c r="B8" t="n" s="5">
        <v>-11070187</v>
      </c>
      <c r="C8" t="n" s="5">
        <v>-10477209</v>
      </c>
    </row>
    <row r="9" spans="1:3">
      <c r="A9" t="s" s="4">
        <v>184</v>
      </c>
      <c r="B9" t="n" s="7">
        <v>16432533</v>
      </c>
      <c r="C9" t="n" s="7">
        <v>150386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5</v>
      </c>
      <c r="B1" t="s" s="2">
        <v>70</v>
      </c>
      <c r="D1" t="s" s="2">
        <v>1</v>
      </c>
    </row>
    <row r="2" spans="1:5">
      <c r="B2" t="s" s="2">
        <v>2</v>
      </c>
      <c r="C2" t="s" s="2">
        <v>71</v>
      </c>
      <c r="D2" t="s" s="2">
        <v>2</v>
      </c>
      <c r="E2" t="s" s="2">
        <v>71</v>
      </c>
    </row>
    <row r="3" spans="1:5">
      <c r="A3" t="s" s="3">
        <v>186</v>
      </c>
    </row>
    <row r="4" spans="1:5">
      <c r="A4" t="s" s="4">
        <v>187</v>
      </c>
      <c r="B4" t="n" s="7">
        <v>35715</v>
      </c>
      <c r="C4" t="n" s="7">
        <v>35715</v>
      </c>
      <c r="D4" t="n" s="7">
        <v>71430</v>
      </c>
      <c r="E4" t="n" s="7">
        <v>714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t="s" s="1">
        <v>188</v>
      </c>
      <c r="B1" t="s" s="2">
        <v>2</v>
      </c>
      <c r="C1" t="s" s="2">
        <v>28</v>
      </c>
    </row>
    <row r="2" spans="1:3">
      <c r="A2" t="s" s="4">
        <v>189</v>
      </c>
    </row>
    <row r="3" spans="1:3">
      <c r="A3" t="s" s="3">
        <v>190</v>
      </c>
    </row>
    <row r="4" spans="1:3">
      <c r="A4" t="s" s="4">
        <v>191</v>
      </c>
      <c r="B4" t="n" s="7">
        <v>0</v>
      </c>
      <c r="C4" t="n" s="7">
        <v>0</v>
      </c>
    </row>
    <row r="5" spans="1:3">
      <c r="A5" t="s" s="4">
        <v>192</v>
      </c>
      <c r="B5" t="s" s="4">
        <v>193</v>
      </c>
      <c r="C5" t="s" s="4">
        <v>193</v>
      </c>
    </row>
    <row r="6" spans="1:3">
      <c r="A6" t="s" s="4">
        <v>194</v>
      </c>
    </row>
    <row r="7" spans="1:3">
      <c r="A7" t="s" s="3">
        <v>190</v>
      </c>
    </row>
    <row r="8" spans="1:3">
      <c r="A8" t="s" s="4">
        <v>191</v>
      </c>
      <c r="B8" t="n" s="7">
        <v>490834</v>
      </c>
    </row>
    <row r="9" spans="1:3">
      <c r="A9" t="s" s="4">
        <v>195</v>
      </c>
    </row>
    <row r="10" spans="1:3">
      <c r="A10" t="s" s="3">
        <v>190</v>
      </c>
    </row>
    <row r="11" spans="1:3">
      <c r="A11" t="s" s="4">
        <v>191</v>
      </c>
      <c r="B11" t="n" s="5">
        <v>5339629</v>
      </c>
      <c r="C11" t="n" s="7">
        <v>5502294</v>
      </c>
    </row>
    <row r="12" spans="1:3">
      <c r="A12" t="s" s="4">
        <v>196</v>
      </c>
      <c r="B12" t="n" s="7">
        <v>53058</v>
      </c>
      <c r="C12" t="n" s="7">
        <v>53058</v>
      </c>
    </row>
    <row r="13" spans="1:3">
      <c r="A13" t="s" s="4">
        <v>192</v>
      </c>
      <c r="B13" t="s" s="4">
        <v>197</v>
      </c>
      <c r="C13" t="s" s="4">
        <v>197</v>
      </c>
    </row>
    <row r="14" spans="1:3">
      <c r="A14" t="s" s="4">
        <v>198</v>
      </c>
      <c r="B14" t="s" s="4">
        <v>199</v>
      </c>
      <c r="C14" t="s" s="4">
        <v>1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200</v>
      </c>
      <c r="B1" t="s" s="2">
        <v>70</v>
      </c>
      <c r="D1" t="s" s="2">
        <v>1</v>
      </c>
    </row>
    <row r="2" spans="1:5">
      <c r="B2" t="s" s="2">
        <v>2</v>
      </c>
      <c r="C2" t="s" s="2">
        <v>71</v>
      </c>
      <c r="D2" t="s" s="2">
        <v>2</v>
      </c>
      <c r="E2" t="s" s="2">
        <v>71</v>
      </c>
    </row>
    <row r="3" spans="1:5">
      <c r="A3" t="s" s="3">
        <v>201</v>
      </c>
    </row>
    <row r="4" spans="1:5">
      <c r="A4" t="s" s="4">
        <v>202</v>
      </c>
      <c r="B4" t="n" s="5">
        <v>192971</v>
      </c>
      <c r="D4" t="n" s="5">
        <v>222971</v>
      </c>
    </row>
    <row r="5" spans="1:5">
      <c r="A5" t="s" s="4">
        <v>203</v>
      </c>
      <c r="B5" t="n" s="5">
        <v>0</v>
      </c>
      <c r="D5" t="n" s="5">
        <v>0</v>
      </c>
    </row>
    <row r="6" spans="1:5">
      <c r="A6" t="s" s="4">
        <v>204</v>
      </c>
      <c r="B6" t="n" s="5">
        <v>-27971</v>
      </c>
      <c r="C6" t="n" s="5">
        <v>-8000</v>
      </c>
      <c r="D6" t="n" s="5">
        <v>-57971</v>
      </c>
      <c r="E6" t="n" s="5">
        <v>-15200</v>
      </c>
    </row>
    <row r="7" spans="1:5">
      <c r="A7" t="s" s="4">
        <v>205</v>
      </c>
      <c r="B7" t="n" s="5">
        <v>0</v>
      </c>
      <c r="D7" t="n" s="5">
        <v>0</v>
      </c>
    </row>
    <row r="8" spans="1:5">
      <c r="A8" t="s" s="4">
        <v>206</v>
      </c>
      <c r="B8" t="n" s="5">
        <v>165000</v>
      </c>
      <c r="D8" t="n" s="5">
        <v>165000</v>
      </c>
    </row>
    <row r="9" spans="1:5">
      <c r="A9" t="s" s="3">
        <v>207</v>
      </c>
    </row>
    <row r="10" spans="1:5">
      <c r="A10" t="s" s="4">
        <v>202</v>
      </c>
      <c r="B10" t="n" s="9">
        <v>3.72</v>
      </c>
      <c r="D10" t="n" s="9">
        <v>3.79</v>
      </c>
    </row>
    <row r="11" spans="1:5">
      <c r="A11" t="s" s="4">
        <v>203</v>
      </c>
      <c r="B11" t="n" s="5">
        <v>0</v>
      </c>
      <c r="D11" t="n" s="5">
        <v>0</v>
      </c>
    </row>
    <row r="12" spans="1:5">
      <c r="A12" t="s" s="4">
        <v>204</v>
      </c>
      <c r="B12" t="n" s="10">
        <v>4.24</v>
      </c>
      <c r="D12" t="n" s="10">
        <v>4.24</v>
      </c>
    </row>
    <row r="13" spans="1:5">
      <c r="A13" t="s" s="4">
        <v>205</v>
      </c>
      <c r="B13" t="n" s="5">
        <v>0</v>
      </c>
      <c r="D13" t="n" s="5">
        <v>0</v>
      </c>
    </row>
    <row r="14" spans="1:5">
      <c r="A14" t="s" s="4">
        <v>206</v>
      </c>
      <c r="B14" t="n" s="9">
        <v>3.64</v>
      </c>
      <c r="D14" t="n" s="9">
        <v>3.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08</v>
      </c>
      <c r="B1" t="s" s="2">
        <v>70</v>
      </c>
      <c r="D1" t="s" s="2">
        <v>1</v>
      </c>
    </row>
    <row r="2" spans="1:5">
      <c r="B2" t="s" s="2">
        <v>2</v>
      </c>
      <c r="C2" t="s" s="2">
        <v>71</v>
      </c>
      <c r="D2" t="s" s="2">
        <v>2</v>
      </c>
      <c r="E2" t="s" s="2">
        <v>71</v>
      </c>
    </row>
    <row r="3" spans="1:5">
      <c r="A3" t="s" s="3">
        <v>209</v>
      </c>
    </row>
    <row r="4" spans="1:5">
      <c r="A4" t="s" s="4">
        <v>210</v>
      </c>
      <c r="B4" t="n" s="7">
        <v>5222</v>
      </c>
      <c r="D4" t="n" s="7">
        <v>5222</v>
      </c>
    </row>
    <row r="5" spans="1:5">
      <c r="A5" t="s" s="4">
        <v>211</v>
      </c>
      <c r="B5" t="n" s="7">
        <v>5291</v>
      </c>
      <c r="C5" t="n" s="7">
        <v>5291</v>
      </c>
      <c r="D5" t="n" s="7">
        <v>10583</v>
      </c>
      <c r="E5" t="n" s="7">
        <v>10583</v>
      </c>
    </row>
    <row r="6" spans="1:5">
      <c r="A6" t="s" s="4">
        <v>212</v>
      </c>
      <c r="B6" t="n" s="5">
        <v>27971</v>
      </c>
      <c r="C6" t="n" s="5">
        <v>8000</v>
      </c>
      <c r="D6" t="n" s="5">
        <v>57971</v>
      </c>
      <c r="E6" t="n" s="5">
        <v>15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213</v>
      </c>
      <c r="B1" t="s" s="2">
        <v>70</v>
      </c>
      <c r="D1" t="s" s="2">
        <v>1</v>
      </c>
    </row>
    <row r="2" spans="1:5">
      <c r="B2" t="s" s="2">
        <v>2</v>
      </c>
      <c r="C2" t="s" s="2">
        <v>71</v>
      </c>
      <c r="D2" t="s" s="2">
        <v>2</v>
      </c>
      <c r="E2" t="s" s="2">
        <v>71</v>
      </c>
    </row>
    <row r="3" spans="1:5">
      <c r="A3" t="s" s="3">
        <v>214</v>
      </c>
    </row>
    <row r="4" spans="1:5">
      <c r="A4" t="s" s="4">
        <v>215</v>
      </c>
      <c r="B4" t="n" s="7">
        <v>139000</v>
      </c>
      <c r="C4" t="n" s="7">
        <v>139000</v>
      </c>
      <c r="D4" t="n" s="7">
        <v>240550</v>
      </c>
      <c r="E4" t="n" s="7">
        <v>253550</v>
      </c>
    </row>
    <row r="5" spans="1:5">
      <c r="A5" t="s" s="4">
        <v>216</v>
      </c>
      <c r="B5" t="n" s="7">
        <v>79217</v>
      </c>
      <c r="C5" t="n" s="7">
        <v>62810</v>
      </c>
      <c r="D5" t="n" s="7">
        <v>156810</v>
      </c>
      <c r="E5" t="n" s="7">
        <v>1222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t="s" s="1">
        <v>217</v>
      </c>
      <c r="B1" t="s" s="2">
        <v>70</v>
      </c>
      <c r="D1" t="s" s="2">
        <v>1</v>
      </c>
    </row>
    <row r="2" spans="1:5">
      <c r="B2" t="s" s="2">
        <v>2</v>
      </c>
      <c r="C2" t="s" s="2">
        <v>71</v>
      </c>
      <c r="D2" t="s" s="2">
        <v>2</v>
      </c>
      <c r="E2" t="s" s="2">
        <v>71</v>
      </c>
    </row>
    <row r="3" spans="1:5">
      <c r="A3" t="s" s="4">
        <v>218</v>
      </c>
      <c r="B3" t="n" s="7">
        <v>4721154</v>
      </c>
      <c r="C3" t="n" s="7">
        <v>3693412</v>
      </c>
      <c r="D3" t="n" s="7">
        <v>8633655</v>
      </c>
      <c r="E3" t="n" s="7">
        <v>6665291</v>
      </c>
    </row>
    <row r="4" spans="1:5">
      <c r="A4" t="s" s="4">
        <v>219</v>
      </c>
      <c r="B4" t="n" s="5">
        <v>1961501</v>
      </c>
      <c r="C4" t="n" s="5">
        <v>1452648</v>
      </c>
      <c r="D4" t="n" s="5">
        <v>3569968</v>
      </c>
      <c r="E4" t="n" s="5">
        <v>2702538</v>
      </c>
    </row>
    <row r="5" spans="1:5">
      <c r="A5" t="s" s="4">
        <v>220</v>
      </c>
      <c r="B5" t="n" s="5">
        <v>2759653</v>
      </c>
      <c r="C5" t="n" s="5">
        <v>2240764</v>
      </c>
      <c r="D5" t="n" s="5">
        <v>5063687</v>
      </c>
      <c r="E5" t="n" s="5">
        <v>3962753</v>
      </c>
    </row>
    <row r="6" spans="1:5">
      <c r="A6" t="s" s="4">
        <v>221</v>
      </c>
      <c r="B6" t="n" s="5">
        <v>1163189</v>
      </c>
      <c r="C6" t="n" s="5">
        <v>903262</v>
      </c>
      <c r="D6" t="n" s="5">
        <v>2229848</v>
      </c>
      <c r="E6" t="n" s="5">
        <v>1718694</v>
      </c>
    </row>
    <row r="7" spans="1:5">
      <c r="A7" t="s" s="4">
        <v>222</v>
      </c>
      <c r="B7" t="n" s="7">
        <v>1596464</v>
      </c>
      <c r="C7" t="n" s="7">
        <v>1337502</v>
      </c>
      <c r="D7" t="n" s="7">
        <v>2833839</v>
      </c>
      <c r="E7" t="n" s="7">
        <v>2244059</v>
      </c>
    </row>
    <row r="8" spans="1:5">
      <c r="A8" t="s" s="4">
        <v>223</v>
      </c>
      <c r="B8" t="s" s="4">
        <v>224</v>
      </c>
      <c r="C8" t="s" s="4">
        <v>224</v>
      </c>
      <c r="D8" t="s" s="4">
        <v>224</v>
      </c>
      <c r="E8" t="s" s="4">
        <v>224</v>
      </c>
    </row>
    <row r="9" spans="1:5">
      <c r="A9" t="s" s="4">
        <v>225</v>
      </c>
    </row>
    <row r="10" spans="1:5">
      <c r="A10" t="s" s="4">
        <v>218</v>
      </c>
      <c r="B10" t="n" s="7">
        <v>1926021</v>
      </c>
      <c r="C10" t="n" s="7">
        <v>1375119</v>
      </c>
      <c r="D10" t="n" s="7">
        <v>3382585</v>
      </c>
      <c r="E10" t="n" s="7">
        <v>2318770</v>
      </c>
    </row>
    <row r="11" spans="1:5">
      <c r="A11" t="s" s="4">
        <v>219</v>
      </c>
      <c r="B11" t="n" s="5">
        <v>608276</v>
      </c>
      <c r="C11" t="n" s="5">
        <v>382562</v>
      </c>
      <c r="D11" t="n" s="5">
        <v>1014417</v>
      </c>
      <c r="E11" t="n" s="5">
        <v>628409</v>
      </c>
    </row>
    <row r="12" spans="1:5">
      <c r="A12" t="s" s="4">
        <v>220</v>
      </c>
      <c r="B12" t="n" s="5">
        <v>1317745</v>
      </c>
      <c r="C12" t="n" s="5">
        <v>992557</v>
      </c>
      <c r="D12" t="n" s="5">
        <v>2368168</v>
      </c>
      <c r="E12" t="n" s="5">
        <v>1690361</v>
      </c>
    </row>
    <row r="13" spans="1:5">
      <c r="A13" t="s" s="4">
        <v>221</v>
      </c>
      <c r="B13" t="n" s="5">
        <v>758364</v>
      </c>
      <c r="C13" t="n" s="5">
        <v>578846</v>
      </c>
      <c r="D13" t="n" s="5">
        <v>1428605</v>
      </c>
      <c r="E13" t="n" s="5">
        <v>1095139</v>
      </c>
    </row>
    <row r="14" spans="1:5">
      <c r="A14" t="s" s="4">
        <v>222</v>
      </c>
      <c r="B14" t="n" s="7">
        <v>559381</v>
      </c>
      <c r="C14" t="n" s="7">
        <v>413711</v>
      </c>
      <c r="D14" t="n" s="7">
        <v>939563</v>
      </c>
      <c r="E14" t="n" s="7">
        <v>595222</v>
      </c>
    </row>
    <row r="15" spans="1:5">
      <c r="A15" t="s" s="4">
        <v>223</v>
      </c>
      <c r="B15" t="s" s="4">
        <v>226</v>
      </c>
      <c r="C15" t="s" s="4">
        <v>227</v>
      </c>
      <c r="D15" t="s" s="4">
        <v>228</v>
      </c>
      <c r="E15" t="s" s="4">
        <v>229</v>
      </c>
    </row>
    <row r="16" spans="1:5">
      <c r="A16" t="s" s="4">
        <v>230</v>
      </c>
    </row>
    <row r="17" spans="1:5">
      <c r="A17" t="s" s="4">
        <v>218</v>
      </c>
      <c r="B17" t="n" s="7">
        <v>2795133</v>
      </c>
      <c r="C17" t="n" s="7">
        <v>2318293</v>
      </c>
      <c r="D17" t="n" s="7">
        <v>5251070</v>
      </c>
      <c r="E17" t="n" s="7">
        <v>4346521</v>
      </c>
    </row>
    <row r="18" spans="1:5">
      <c r="A18" t="s" s="4">
        <v>219</v>
      </c>
      <c r="B18" t="n" s="5">
        <v>1353225</v>
      </c>
      <c r="C18" t="n" s="5">
        <v>1070086</v>
      </c>
      <c r="D18" t="n" s="5">
        <v>2555551</v>
      </c>
      <c r="E18" t="n" s="5">
        <v>2074129</v>
      </c>
    </row>
    <row r="19" spans="1:5">
      <c r="A19" t="s" s="4">
        <v>220</v>
      </c>
      <c r="B19" t="n" s="5">
        <v>1441908</v>
      </c>
      <c r="C19" t="n" s="5">
        <v>1248207</v>
      </c>
      <c r="D19" t="n" s="5">
        <v>2695519</v>
      </c>
      <c r="E19" t="n" s="5">
        <v>2272392</v>
      </c>
    </row>
    <row r="20" spans="1:5">
      <c r="A20" t="s" s="4">
        <v>221</v>
      </c>
      <c r="B20" t="n" s="5">
        <v>404825</v>
      </c>
      <c r="C20" t="n" s="5">
        <v>324416</v>
      </c>
      <c r="D20" t="n" s="5">
        <v>801243</v>
      </c>
      <c r="E20" t="n" s="5">
        <v>623555</v>
      </c>
    </row>
    <row r="21" spans="1:5">
      <c r="A21" t="s" s="4">
        <v>222</v>
      </c>
      <c r="B21" t="n" s="7">
        <v>1037083</v>
      </c>
      <c r="C21" t="n" s="7">
        <v>923791</v>
      </c>
      <c r="D21" t="n" s="7">
        <v>1894276</v>
      </c>
      <c r="E21" t="n" s="7">
        <v>1648837</v>
      </c>
    </row>
    <row r="22" spans="1:5">
      <c r="A22" t="s" s="4">
        <v>223</v>
      </c>
      <c r="B22" t="s" s="4">
        <v>231</v>
      </c>
      <c r="C22" t="s" s="4">
        <v>232</v>
      </c>
      <c r="D22" t="s" s="4">
        <v>233</v>
      </c>
      <c r="E22" t="s" s="4">
        <v>2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3</v>
      </c>
      <c r="B1" t="s" s="2">
        <v>2</v>
      </c>
      <c r="C1" t="s" s="2">
        <v>28</v>
      </c>
    </row>
    <row r="2" spans="1:3">
      <c r="A2" t="s" s="3">
        <v>57</v>
      </c>
    </row>
    <row r="3" spans="1:3">
      <c r="A3" t="s" s="4">
        <v>64</v>
      </c>
      <c r="B3" t="n" s="7">
        <v>0</v>
      </c>
      <c r="C3" t="n" s="7">
        <v>0</v>
      </c>
    </row>
    <row r="4" spans="1:3">
      <c r="A4" t="s" s="4">
        <v>65</v>
      </c>
      <c r="B4" t="n" s="5">
        <v>10000000</v>
      </c>
      <c r="C4" t="n" s="5">
        <v>10000000</v>
      </c>
    </row>
    <row r="5" spans="1:3">
      <c r="A5" t="s" s="4">
        <v>66</v>
      </c>
      <c r="B5" t="n" s="5">
        <v>5041177</v>
      </c>
      <c r="C5" t="n" s="5">
        <v>4983206</v>
      </c>
    </row>
    <row r="6" spans="1:3">
      <c r="A6" t="s" s="4">
        <v>67</v>
      </c>
      <c r="B6" t="n" s="5">
        <v>4927759</v>
      </c>
      <c r="C6" t="n" s="5">
        <v>4869788</v>
      </c>
    </row>
    <row r="7" spans="1:3">
      <c r="A7" t="s" s="4">
        <v>68</v>
      </c>
      <c r="B7" t="n" s="5">
        <v>113418</v>
      </c>
      <c r="C7" t="n" s="5">
        <v>113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4721154</v>
      </c>
      <c r="C4" t="n" s="7">
        <v>3693412</v>
      </c>
      <c r="D4" t="n" s="7">
        <v>8633655</v>
      </c>
      <c r="E4" t="n" s="7">
        <v>6665291</v>
      </c>
    </row>
    <row r="5" spans="1:5">
      <c r="A5" t="s" s="4">
        <v>74</v>
      </c>
      <c r="B5" t="n" s="5">
        <v>1961501</v>
      </c>
      <c r="C5" t="n" s="5">
        <v>1452648</v>
      </c>
      <c r="D5" t="n" s="5">
        <v>3569968</v>
      </c>
      <c r="E5" t="n" s="5">
        <v>2702538</v>
      </c>
    </row>
    <row r="6" spans="1:5">
      <c r="A6" t="s" s="4">
        <v>75</v>
      </c>
      <c r="B6" t="n" s="5">
        <v>2759653</v>
      </c>
      <c r="C6" t="n" s="5">
        <v>2240764</v>
      </c>
      <c r="D6" t="n" s="5">
        <v>5063687</v>
      </c>
      <c r="E6" t="n" s="5">
        <v>3962753</v>
      </c>
    </row>
    <row r="7" spans="1:5">
      <c r="A7" t="s" s="4">
        <v>76</v>
      </c>
      <c r="B7" t="n" s="5">
        <v>1914769</v>
      </c>
      <c r="C7" t="n" s="5">
        <v>1481194</v>
      </c>
      <c r="D7" t="n" s="5">
        <v>3720136</v>
      </c>
      <c r="E7" t="n" s="5">
        <v>2954448</v>
      </c>
    </row>
    <row r="8" spans="1:5">
      <c r="A8" t="s" s="4">
        <v>77</v>
      </c>
      <c r="B8" t="n" s="5">
        <v>844884</v>
      </c>
      <c r="C8" t="n" s="5">
        <v>759570</v>
      </c>
      <c r="D8" t="n" s="5">
        <v>1343551</v>
      </c>
      <c r="E8" t="n" s="5">
        <v>1008305</v>
      </c>
    </row>
    <row r="9" spans="1:5">
      <c r="A9" t="s" s="3">
        <v>78</v>
      </c>
    </row>
    <row r="10" spans="1:5">
      <c r="A10" t="s" s="4">
        <v>79</v>
      </c>
      <c r="B10" t="n" s="5">
        <v>4</v>
      </c>
      <c r="C10" t="n" s="5">
        <v>257</v>
      </c>
      <c r="D10" t="n" s="5">
        <v>4</v>
      </c>
      <c r="E10" t="n" s="5">
        <v>597</v>
      </c>
    </row>
    <row r="11" spans="1:5">
      <c r="A11" t="s" s="4">
        <v>80</v>
      </c>
      <c r="B11" t="n" s="5">
        <v>-77975</v>
      </c>
      <c r="C11" t="n" s="5">
        <v>-61476</v>
      </c>
      <c r="D11" t="n" s="5">
        <v>-155009</v>
      </c>
      <c r="E11" t="n" s="5">
        <v>-127472</v>
      </c>
    </row>
    <row r="12" spans="1:5">
      <c r="A12" t="s" s="4">
        <v>81</v>
      </c>
      <c r="B12" t="n" s="5">
        <v>35715</v>
      </c>
      <c r="C12" t="n" s="5">
        <v>191443</v>
      </c>
      <c r="D12" t="n" s="5">
        <v>117925</v>
      </c>
      <c r="E12" t="n" s="5">
        <v>289911</v>
      </c>
    </row>
    <row r="13" spans="1:5">
      <c r="A13" t="s" s="4">
        <v>82</v>
      </c>
      <c r="B13" t="n" s="5">
        <v>802628</v>
      </c>
      <c r="C13" t="n" s="5">
        <v>889794</v>
      </c>
      <c r="D13" t="n" s="5">
        <v>1306471</v>
      </c>
      <c r="E13" t="n" s="5">
        <v>1171341</v>
      </c>
    </row>
    <row r="14" spans="1:5">
      <c r="A14" t="s" s="4">
        <v>83</v>
      </c>
      <c r="B14" t="n" s="5">
        <v>-292397</v>
      </c>
      <c r="C14" t="n" s="5">
        <v>-343259</v>
      </c>
      <c r="D14" t="n" s="5">
        <v>-482002</v>
      </c>
      <c r="E14" t="n" s="5">
        <v>-449891</v>
      </c>
    </row>
    <row r="15" spans="1:5">
      <c r="A15" t="s" s="4">
        <v>84</v>
      </c>
      <c r="B15" t="n" s="7">
        <v>510231</v>
      </c>
      <c r="C15" t="n" s="7">
        <v>546535</v>
      </c>
      <c r="D15" t="n" s="7">
        <v>824469</v>
      </c>
      <c r="E15" t="n" s="7">
        <v>721450</v>
      </c>
    </row>
    <row r="16" spans="1:5">
      <c r="A16" t="s" s="4">
        <v>85</v>
      </c>
      <c r="B16" t="n" s="8">
        <v>0.1</v>
      </c>
      <c r="C16" t="n" s="9">
        <v>0.11</v>
      </c>
      <c r="D16" t="n" s="9">
        <v>0.17</v>
      </c>
      <c r="E16" t="n" s="9">
        <v>0.15</v>
      </c>
    </row>
    <row r="17" spans="1:5">
      <c r="A17" t="s" s="4">
        <v>86</v>
      </c>
      <c r="B17" t="n" s="8">
        <v>0.1</v>
      </c>
      <c r="C17" t="n" s="9">
        <v>0.11</v>
      </c>
      <c r="D17" t="n" s="9">
        <v>0.17</v>
      </c>
      <c r="E17" t="n" s="9">
        <v>0.15</v>
      </c>
    </row>
    <row r="18" spans="1:5">
      <c r="A18" t="s" s="4">
        <v>87</v>
      </c>
      <c r="B18" t="n" s="5">
        <v>4908605</v>
      </c>
      <c r="C18" t="n" s="5">
        <v>4847188</v>
      </c>
      <c r="D18" t="n" s="5">
        <v>4896289</v>
      </c>
      <c r="E18" t="n" s="5">
        <v>4843300</v>
      </c>
    </row>
    <row r="19" spans="1:5">
      <c r="A19" t="s" s="4">
        <v>88</v>
      </c>
      <c r="B19" t="n" s="5">
        <v>4983207</v>
      </c>
      <c r="C19" t="n" s="5">
        <v>4933550</v>
      </c>
      <c r="D19" t="n" s="5">
        <v>4965954</v>
      </c>
      <c r="E19" t="n" s="5">
        <v>4934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9</v>
      </c>
      <c r="B1" t="s" s="2">
        <v>1</v>
      </c>
    </row>
    <row r="2" spans="1:3">
      <c r="B2" t="s" s="2">
        <v>2</v>
      </c>
      <c r="C2" t="s" s="2">
        <v>71</v>
      </c>
    </row>
    <row r="3" spans="1:3">
      <c r="A3" t="s" s="3">
        <v>90</v>
      </c>
    </row>
    <row r="4" spans="1:3">
      <c r="A4" t="s" s="4">
        <v>91</v>
      </c>
      <c r="B4" t="n" s="7">
        <v>824469</v>
      </c>
      <c r="C4" t="n" s="7">
        <v>721450</v>
      </c>
    </row>
    <row r="5" spans="1:3">
      <c r="A5" t="s" s="3">
        <v>92</v>
      </c>
    </row>
    <row r="6" spans="1:3">
      <c r="A6" t="s" s="4">
        <v>93</v>
      </c>
      <c r="B6" t="n" s="5">
        <v>633003</v>
      </c>
      <c r="C6" t="n" s="5">
        <v>494410</v>
      </c>
    </row>
    <row r="7" spans="1:3">
      <c r="A7" t="s" s="4">
        <v>94</v>
      </c>
      <c r="B7" t="n" s="5">
        <v>10583</v>
      </c>
      <c r="C7" t="n" s="5">
        <v>10583</v>
      </c>
    </row>
    <row r="8" spans="1:3">
      <c r="A8" t="s" s="4">
        <v>53</v>
      </c>
      <c r="B8" t="n" s="5">
        <v>-11470</v>
      </c>
      <c r="C8" t="n" s="5">
        <v>-9397</v>
      </c>
    </row>
    <row r="9" spans="1:3">
      <c r="A9" t="s" s="4">
        <v>95</v>
      </c>
      <c r="B9" t="n" s="5">
        <v>-71430</v>
      </c>
      <c r="C9" t="n" s="5">
        <v>-71430</v>
      </c>
    </row>
    <row r="10" spans="1:3">
      <c r="A10" t="s" s="4">
        <v>55</v>
      </c>
      <c r="B10" t="n" s="5">
        <v>-16048</v>
      </c>
      <c r="C10" t="n" s="5">
        <v>-16047</v>
      </c>
    </row>
    <row r="11" spans="1:3">
      <c r="A11" t="s" s="3">
        <v>96</v>
      </c>
    </row>
    <row r="12" spans="1:3">
      <c r="A12" t="s" s="4">
        <v>97</v>
      </c>
      <c r="B12" t="n" s="5">
        <v>345149</v>
      </c>
      <c r="C12" t="n" s="5">
        <v>290841</v>
      </c>
    </row>
    <row r="13" spans="1:3">
      <c r="A13" t="s" s="4">
        <v>98</v>
      </c>
      <c r="B13" t="n" s="5">
        <v>718827</v>
      </c>
      <c r="C13" t="n" s="5">
        <v>363389</v>
      </c>
    </row>
    <row r="14" spans="1:3">
      <c r="A14" t="s" s="4">
        <v>33</v>
      </c>
      <c r="B14" t="n" s="5">
        <v>-137739</v>
      </c>
      <c r="C14" t="n" s="5">
        <v>83810</v>
      </c>
    </row>
    <row r="15" spans="1:3">
      <c r="A15" t="s" s="4">
        <v>99</v>
      </c>
      <c r="B15" t="n" s="5">
        <v>241446</v>
      </c>
      <c r="C15" t="n" s="5">
        <v>143363</v>
      </c>
    </row>
    <row r="16" spans="1:3">
      <c r="A16" t="s" s="4">
        <v>100</v>
      </c>
      <c r="B16" t="n" s="5">
        <v>0</v>
      </c>
      <c r="C16" t="n" s="5">
        <v>52978</v>
      </c>
    </row>
    <row r="17" spans="1:3">
      <c r="A17" t="s" s="4">
        <v>48</v>
      </c>
      <c r="B17" t="n" s="5">
        <v>22996</v>
      </c>
      <c r="C17" t="n" s="5">
        <v>40092</v>
      </c>
    </row>
    <row r="18" spans="1:3">
      <c r="A18" t="s" s="4">
        <v>49</v>
      </c>
      <c r="B18" t="n" s="5">
        <v>-698851</v>
      </c>
      <c r="C18" t="n" s="5">
        <v>-689028</v>
      </c>
    </row>
    <row r="19" spans="1:3">
      <c r="A19" t="s" s="4">
        <v>42</v>
      </c>
      <c r="B19" t="n" s="5">
        <v>-458642</v>
      </c>
      <c r="C19" t="n" s="5">
        <v>-209135</v>
      </c>
    </row>
    <row r="20" spans="1:3">
      <c r="A20" t="s" s="4">
        <v>43</v>
      </c>
      <c r="B20" t="n" s="5">
        <v>29401</v>
      </c>
      <c r="C20" t="n" s="5">
        <v>-40252</v>
      </c>
    </row>
    <row r="21" spans="1:3">
      <c r="A21" t="s" s="4">
        <v>101</v>
      </c>
      <c r="B21" t="n" s="5">
        <v>1431694</v>
      </c>
      <c r="C21" t="n" s="5">
        <v>1165627</v>
      </c>
    </row>
    <row r="22" spans="1:3">
      <c r="A22" t="s" s="3">
        <v>102</v>
      </c>
    </row>
    <row r="23" spans="1:3">
      <c r="A23" t="s" s="4">
        <v>36</v>
      </c>
      <c r="B23" t="n" s="5">
        <v>-60000</v>
      </c>
      <c r="C23" t="n" s="5">
        <v>0</v>
      </c>
    </row>
    <row r="24" spans="1:3">
      <c r="A24" t="s" s="4">
        <v>103</v>
      </c>
      <c r="B24" t="n" s="5">
        <v>-297799</v>
      </c>
      <c r="C24" t="n" s="5">
        <v>-345841</v>
      </c>
    </row>
    <row r="25" spans="1:3">
      <c r="A25" t="s" s="4">
        <v>104</v>
      </c>
      <c r="B25" t="n" s="5">
        <v>-1549326</v>
      </c>
      <c r="C25" t="n" s="5">
        <v>-1704210</v>
      </c>
    </row>
    <row r="26" spans="1:3">
      <c r="A26" t="s" s="4">
        <v>105</v>
      </c>
      <c r="B26" t="n" s="5">
        <v>-1907125</v>
      </c>
      <c r="C26" t="n" s="5">
        <v>-2050051</v>
      </c>
    </row>
    <row r="27" spans="1:3">
      <c r="A27" t="s" s="3">
        <v>106</v>
      </c>
    </row>
    <row r="28" spans="1:3">
      <c r="A28" t="s" s="4">
        <v>107</v>
      </c>
      <c r="B28" t="n" s="5">
        <v>490834</v>
      </c>
      <c r="C28" t="n" s="5">
        <v>0</v>
      </c>
    </row>
    <row r="29" spans="1:3">
      <c r="A29" t="s" s="4">
        <v>108</v>
      </c>
      <c r="B29" t="n" s="5">
        <v>0</v>
      </c>
      <c r="C29" t="n" s="5">
        <v>450000</v>
      </c>
    </row>
    <row r="30" spans="1:3">
      <c r="A30" t="s" s="4">
        <v>109</v>
      </c>
      <c r="B30" t="n" s="5">
        <v>-162665</v>
      </c>
      <c r="C30" t="n" s="5">
        <v>-156361</v>
      </c>
    </row>
    <row r="31" spans="1:3">
      <c r="A31" t="s" s="4">
        <v>110</v>
      </c>
      <c r="B31" t="n" s="5">
        <v>245610</v>
      </c>
      <c r="C31" t="n" s="5">
        <v>54480</v>
      </c>
    </row>
    <row r="32" spans="1:3">
      <c r="A32" t="s" s="4">
        <v>111</v>
      </c>
      <c r="B32" t="n" s="5">
        <v>573779</v>
      </c>
      <c r="C32" t="n" s="5">
        <v>348119</v>
      </c>
    </row>
    <row r="33" spans="1:3">
      <c r="A33" t="s" s="4">
        <v>112</v>
      </c>
      <c r="B33" t="n" s="5">
        <v>98348</v>
      </c>
      <c r="C33" t="n" s="5">
        <v>-536305</v>
      </c>
    </row>
    <row r="34" spans="1:3">
      <c r="A34" t="s" s="4">
        <v>113</v>
      </c>
      <c r="B34" t="n" s="5">
        <v>519761</v>
      </c>
      <c r="C34" t="n" s="5">
        <v>945683</v>
      </c>
    </row>
    <row r="35" spans="1:3">
      <c r="A35" t="s" s="4">
        <v>114</v>
      </c>
      <c r="B35" t="n" s="5">
        <v>618109</v>
      </c>
      <c r="C35" t="n" s="5">
        <v>409378</v>
      </c>
    </row>
    <row r="36" spans="1:3">
      <c r="A36" t="s" s="3">
        <v>115</v>
      </c>
    </row>
    <row r="37" spans="1:3">
      <c r="A37" t="s" s="4">
        <v>116</v>
      </c>
      <c r="B37" t="n" s="7">
        <v>39759</v>
      </c>
      <c r="C37"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Parenthetical)</vt:lpstr>
      <vt:lpstr>STATEMENTS OF OPERATIONS (unaud</vt:lpstr>
      <vt:lpstr>STATEMENTS OF CASH FLOWS (unaud</vt:lpstr>
      <vt:lpstr>1. BASIS OF PRESENTATION</vt:lpstr>
      <vt:lpstr>2. INVENTORIES</vt:lpstr>
      <vt:lpstr>3. PROPERTY AND EQUIPMENT</vt:lpstr>
      <vt:lpstr>4. DISTRIBUTION AGREEMENT RECEI</vt:lpstr>
      <vt:lpstr>5. DEBT</vt:lpstr>
      <vt:lpstr>6. STOCK BASED COMPENSATION</vt:lpstr>
      <vt:lpstr>7. INTEREST AND TAXES PAID</vt:lpstr>
      <vt:lpstr>8. OTHER INCOME</vt:lpstr>
      <vt:lpstr>9. SEGMENT REPORTING</vt:lpstr>
      <vt:lpstr>10. Subsequent Events</vt:lpstr>
      <vt:lpstr>2. INVENTORIES (Tables)</vt:lpstr>
      <vt:lpstr>3. PROPERTY AND EQUIPMENT (Tabl</vt:lpstr>
      <vt:lpstr>6. STOCK BASED COMPENSATION (Ta</vt:lpstr>
      <vt:lpstr>9. SEGMENT REPORTING (Tables)</vt:lpstr>
      <vt:lpstr>1. BASIS OF PRESENTATION (Detai</vt:lpstr>
      <vt:lpstr>2. INVENTORIES (Details)</vt:lpstr>
      <vt:lpstr>3. PROPERTY AND EQUIPMENT (Deta</vt:lpstr>
      <vt:lpstr>4. DISTRIBUTION AGREEMENT REC23</vt:lpstr>
      <vt:lpstr>5. DEBT (Details Narrative)</vt:lpstr>
      <vt:lpstr>6. STOCK BASED COMPENSATION (De</vt:lpstr>
      <vt:lpstr>6. STOCK BASED COMPENSATION (26</vt:lpstr>
      <vt:lpstr>7. INTEREST AND TAXES PAID (Det</vt:lpstr>
      <vt:lpstr>9.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6:21Z</dcterms:created>
  <dcterms:modified xmlns:dcterms="http://purl.org/dc/terms/" xmlns:xsi="http://www.w3.org/2001/XMLSchema-instance" xsi:type="dcterms:W3CDTF">2015-08-13T16:26:21Z</dcterms:modified>
  <dc:title xmlns:dc="http://purl.org/dc/elements/1.1/">Untitled</dc:title>
  <dc:description xmlns:dc="http://purl.org/dc/elements/1.1/"/>
  <dc:subject xmlns:dc="http://purl.org/dc/elements/1.1/"/>
  <cp:keywords/>
  <cp:category/>
</cp:coreProperties>
</file>